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VANGUAR" sheetId="2" state="visible" r:id="rId2"/>
    <sheet xmlns:r="http://schemas.openxmlformats.org/officeDocument/2006/relationships" name="Risk_Return Detail Data- VANGU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VANGUARD WHITEHALL FUNDS</t>
        </is>
      </c>
    </row>
    <row r="6">
      <c r="A6" s="4" t="inlineStr">
        <is>
          <t>CIK</t>
        </is>
      </c>
      <c r="B6" s="4" t="inlineStr">
        <is>
          <t>dei_EntityCentralIndexKey</t>
        </is>
      </c>
      <c r="C6" s="4" t="inlineStr">
        <is>
          <t>0001004655</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ug. 24,
		2020</t>
        </is>
      </c>
    </row>
    <row r="9">
      <c r="A9" s="4" t="inlineStr">
        <is>
          <t>Effective Date</t>
        </is>
      </c>
      <c r="B9" s="4" t="inlineStr">
        <is>
          <t>dei_DocumentEffectiveDate</t>
        </is>
      </c>
      <c r="C9" s="4" t="inlineStr">
        <is>
          <t>Aug. 24,
		2020</t>
        </is>
      </c>
    </row>
    <row r="10">
      <c r="A10" s="4" t="inlineStr">
        <is>
          <t>Prospectus Date</t>
        </is>
      </c>
      <c r="B10" s="4" t="inlineStr">
        <is>
          <t>rr_ProspectusDate</t>
        </is>
      </c>
      <c r="C10" s="4" t="inlineStr">
        <is>
          <t>Feb. 27,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7, 2020</t>
        </is>
      </c>
    </row>
    <row r="2">
      <c r="A2" s="4" t="inlineStr">
        <is>
          <t>Vanguard International Explorer ™ Supplement Dated August 24, 2020, to the Prospectus and Summary Prospectus Dated February 27, 2020
Restructuring of the Investment Advisory Team The Board of Trustees of Vanguard Whitehall Funds, on behalf of Vanguard International Explorer Fund (the Fund), has approved a restructuring of the Fund's investment advisory team, adding Baillie Gifford Overseas Limited (Baillie Gifford) as a new investment advisor to the Fund. The Fund operates under the terms of an SEC exemption, whereby the Fund's Board of Trustees may, without prior approval from shareholders, hire a new advisor. Effective immediately, Baillie Gifford manages a portion of the Fund's assets along with the Fund's existing advisors. Each advisor independently selects and maintains a portfolio of common stocks for the Fund. The Fund's Board of Trustees determines the proportion of the Fund's assets to be managed by each advisor and may change these proportions at any time. In connection with the addition of Baillie Gifford to the Fund, effective immediately, Brian Lum and Stephen Vaughan are added as co-portfolio managers of the Baillie Gifford portion of the Fund. Also effective immediately, the following other changes to the Fund's investment advisors are made:
Mary L. Pryshlak, who leads Wellington Management Company LLP's (Wellington Management) International Small Cap Research Equity team, is added as a portfolio manager of the Wellington Management portion of the Fund. She replaces Simon Thomas, who led the International Small Cap Equity team managing Wellington Management's portion of the Fund since 2010. Mr. Thomas is removed as a portfolio manager of the Fund, and all references to Mr. Thomas and corresponding disclosure related to Mr. Thomas in the Fund's Prospectus and Summary Prospectus are hereby deleted.
Luke Biermann is added as a co-portfolio manager for Schroder Investment Management North America Inc.'s (Schroders) portion of the Fund, joining existing Schroders portfolio manager Matthew Dobbs who will be retiring from that role at the end of March 2021.
The Fund's investment objective, principal investment strategies, and policies remain unchanged.
Prospectus and Summary Prospectus Text Changes The following table under the "Fees and Expenses" heading in the Fund Summary Annual Fund Operating Expenses
Management Fees 0.38%
12b-1 Distribution Fee None
Other Expenses 0.03%
Total Annual Fund Operating Expenses 1 0.41% 1 The expense information shown in the table reflects estimated amounts for the current fiscal year.
1 Year 3 Years 5 Years 10 Years
$42 $132 $230 $518
Fund Summary Baillie Gifford Overseas Limited (Baillie Gifford) In the same section, the following replaces in its entirety the text under "Portfolio Managers": Matthew Dobbs, Head of Global Small Companies for Schroders and Chair of its International Smallcap Investment Committee. He has managed a portion of the Fund since 2000 (co-managed since 2020). Luke Biermann, CFA, Portfolio Manager at Schroders. He has co-managed a portion of the Fund since 2020. Mary Pryshlak, CFA, Senior Managing Director and Head of Investment Research at Wellington Management. She has managed a portion of the Fund since 2020. Magnus S. Larsson, Director and Portfolio Manager at TimesSquare Capital. He has managed a portion of the Fund since 2017. Brian Lum, CFA, Chairman of International Smaller Companies Portfolio Construction Group for Baillie Gifford. He has co-managed a portion of the Fund since 2020. Stephen Vaughan, CFA, Portfolio Manager at Baillie Gifford. He has co-managed a portion of the Fund since 2020. In the More on the Fund
Baillie Gifford In the same section, the following replaces in its entirety similar text on page 9 for Wellington Management:
Wellington Management Wellington Management employs a bottom-up approach that seeks to add value through in-depth fundamental research and understanding of its industries. Wellington Management believes that the experience of covering the same companies over a period of many years provides the GIAs with in-depth knowledge of their coverage, which in turn leads to better and more timely decisions and increases their potential to produce superior results. The strategy combines a blend of investment disciplines, which diversifies investment style risk, as individual analysts have developed valuation methodologies that have proved most relevant to their particular industries. The country weights are determined by the stock selection process. The following is added as an additional bullet to the list of investment advisors under the "Investment Advisors" heading beginning on page 14:
Baillie Gifford Overseas Ltd., Calton Square, 1 Greenside Row, Edinburgh, EH1 3AN, Scotland, is an investment advisory firm founded in 1983. Baillie Gifford is wholly owned by a Scottish investment company, Baillie Gifford &amp; Co. Founded in 1908, Baillie Gifford &amp; Co., one of the largest independently owned investment management firms in the United Kingdom, manages money primarily for institutional clients. Baillie Gifford began managing a portion of the Fund in 2020. As of June 30, 2020, Baillie Gifford &amp; Co. had assets under management that totaled approximately $323 billion. In the same section, the following replaces in its entirety similar text on page 16: The managers primarily responsible for the day-to-day management of the Fund are:
Matthew Dobbs
Luke Biermann
Mary L. Pryshlak
Magnus S. Larsson
Brian Lum
Stephen Vaughan The Fund's Statement of Additional Information
This page intentionally left blank.
CFA® © 2020 The Vanguard Group, Inc. All rights reserved. Vanguard Marketing Corporation, Distributor. PS 126A 08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NGUARD WHITEHALL FUNDS</t>
        </is>
      </c>
    </row>
    <row r="4">
      <c r="A4" s="4" t="inlineStr">
        <is>
          <t>Prospectus Date</t>
        </is>
      </c>
      <c r="B4" s="4" t="inlineStr">
        <is>
          <t>rr_ProspectusDate</t>
        </is>
      </c>
      <c r="C4" s="4" t="inlineStr">
        <is>
          <t>Feb. 27,
		2020</t>
        </is>
      </c>
    </row>
    <row r="5">
      <c r="A5" s="4" t="inlineStr">
        <is>
          <t>Supplement to Prospectus [Text Block]</t>
        </is>
      </c>
      <c r="B5" s="4" t="inlineStr">
        <is>
          <t>rr_SupplementToProspectusTextBlock</t>
        </is>
      </c>
      <c r="C5" s="4" t="inlineStr">
        <is>
          <t>Vanguard International Explorer ™ Supplement Dated August 24, 2020, to the Prospectus and Summary Prospectus Dated February 27, 2020
Restructuring of the Investment Advisory Team The Board of Trustees of Vanguard Whitehall Funds, on behalf of Vanguard International Explorer Fund (the Fund), has approved a restructuring of the Fund's investment advisory team, adding Baillie Gifford Overseas Limited (Baillie Gifford) as a new investment advisor to the Fund. The Fund operates under the terms of an SEC exemption, whereby the Fund's Board of Trustees may, without prior approval from shareholders, hire a new advisor. Effective immediately, Baillie Gifford manages a portion of the Fund's assets along with the Fund's existing advisors. Each advisor independently selects and maintains a portfolio of common stocks for the Fund. The Fund's Board of Trustees determines the proportion of the Fund's assets to be managed by each advisor and may change these proportions at any time. In connection with the addition of Baillie Gifford to the Fund, effective immediately, Brian Lum and Stephen Vaughan are added as co-portfolio managers of the Baillie Gifford portion of the Fund. Also effective immediately, the following other changes to the Fund's investment advisors are made:
Mary L. Pryshlak, who leads Wellington Management Company LLP's (Wellington Management) International Small Cap Research Equity team, is added as a portfolio manager of the Wellington Management portion of the Fund. She replaces Simon Thomas, who led the International Small Cap Equity team managing Wellington Management's portion of the Fund since 2010. Mr. Thomas is removed as a portfolio manager of the Fund, and all references to Mr. Thomas and corresponding disclosure related to Mr. Thomas in the Fund's Prospectus and Summary Prospectus are hereby deleted.
Luke Biermann is added as a co-portfolio manager for Schroder Investment Management North America Inc.'s (Schroders) portion of the Fund, joining existing Schroders portfolio manager Matthew Dobbs who will be retiring from that role at the end of March 2021.
The Fund's investment objective, principal investment strategies, and policies remain unchanged.
Prospectus and Summary Prospectus Text Changes The following table under the "Fees and Expenses" heading in the Fund Summary Annual Fund Operating Expenses
Management Fees 0.38%
12b-1 Distribution Fee None
Other Expenses 0.03%
Total Annual Fund Operating Expenses 1 0.41% 1 The expense information shown in the table reflects estimated amounts for the current fiscal year.
1 Year 3 Years 5 Years 10 Years
$42 $132 $230 $518
Fund Summary Baillie Gifford Overseas Limited (Baillie Gifford) In the same section, the following replaces in its entirety the text under "Portfolio Managers": Matthew Dobbs, Head of Global Small Companies for Schroders and Chair of its International Smallcap Investment Committee. He has managed a portion of the Fund since 2000 (co-managed since 2020). Luke Biermann, CFA, Portfolio Manager at Schroders. He has co-managed a portion of the Fund since 2020. Mary Pryshlak, CFA, Senior Managing Director and Head of Investment Research at Wellington Management. She has managed a portion of the Fund since 2020. Magnus S. Larsson, Director and Portfolio Manager at TimesSquare Capital. He has managed a portion of the Fund since 2017. Brian Lum, CFA, Chairman of International Smaller Companies Portfolio Construction Group for Baillie Gifford. He has co-managed a portion of the Fund since 2020. Stephen Vaughan, CFA, Portfolio Manager at Baillie Gifford. He has co-managed a portion of the Fund since 2020. In the More on the Fund
Baillie Gifford In the same section, the following replaces in its entirety similar text on page 9 for Wellington Management:
Wellington Management Wellington Management employs a bottom-up approach that seeks to add value through in-depth fundamental research and understanding of its industries. Wellington Management believes that the experience of covering the same companies over a period of many years provides the GIAs with in-depth knowledge of their coverage, which in turn leads to better and more timely decisions and increases their potential to produce superior results. The strategy combines a blend of investment disciplines, which diversifies investment style risk, as individual analysts have developed valuation methodologies that have proved most relevant to their particular industries. The country weights are determined by the stock selection process. The following is added as an additional bullet to the list of investment advisors under the "Investment Advisors" heading beginning on page 14:
Baillie Gifford Overseas Ltd., Calton Square, 1 Greenside Row, Edinburgh, EH1 3AN, Scotland, is an investment advisory firm founded in 1983. Baillie Gifford is wholly owned by a Scottish investment company, Baillie Gifford &amp; Co. Founded in 1908, Baillie Gifford &amp; Co., one of the largest independently owned investment management firms in the United Kingdom, manages money primarily for institutional clients. Baillie Gifford began managing a portion of the Fund in 2020. As of June 30, 2020, Baillie Gifford &amp; Co. had assets under management that totaled approximately $323 billion. In the same section, the following replaces in its entirety similar text on page 16: The managers primarily responsible for the day-to-day management of the Fund are:
Matthew Dobbs
Luke Biermann
Mary L. Pryshlak
Magnus S. Larsson
Brian Lum
Stephen Vaughan The Fund's Statement of Additional Information
This page intentionally left blank.
CFA® © 2020 The Vanguard Group, Inc. All rights reserved. Vanguard Marketing Corporation, Distributor. PS 126A 082020</t>
        </is>
      </c>
    </row>
    <row r="6">
      <c r="A6" s="4" t="inlineStr">
        <is>
          <t>Vanguard International Explorer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Vanguard International Explorer ™ Supplement Dated August 24, 2020, to the Prospectus and Summary Prospectus Dated February 27, 2020
Restructuring of the Investment Advisory Team The Board of Trustees of Vanguard Whitehall Funds, on behalf of Vanguard International Explorer Fund (the Fund), has approved a restructuring of the Fund's investment advisory team, adding Baillie Gifford Overseas Limited (Baillie Gifford) as a new investment advisor to the Fund. The Fund operates under the terms of an SEC exemption, whereby the Fund's Board of Trustees may, without prior approval from shareholders, hire a new advisor. Effective immediately, Baillie Gifford manages a portion of the Fund's assets along with the Fund's existing advisors. Each advisor independently selects and maintains a portfolio of common stocks for the Fund. The Fund's Board of Trustees determines the proportion of the Fund's assets to be managed by each advisor and may change these proportions at any time. In connection with the addition of Baillie Gifford to the Fund, effective immediately, Brian Lum and Stephen Vaughan are added as co-portfolio managers of the Baillie Gifford portion of the Fund. Also effective immediately, the following other changes to the Fund's investment advisors are made:
Mary L. Pryshlak, who leads Wellington Management Company LLP's (Wellington Management) International Small Cap Research Equity team, is added as a portfolio manager of the Wellington Management portion of the Fund. She replaces Simon Thomas, who led the International Small Cap Equity team managing Wellington Management's portion of the Fund since 2010. Mr. Thomas is removed as a portfolio manager of the Fund, and all references to Mr. Thomas and corresponding disclosure related to Mr. Thomas in the Fund's Prospectus and Summary Prospectus are hereby deleted.
Luke Biermann is added as a co-portfolio manager for Schroder Investment Management North America Inc.'s (Schroders) portion of the Fund, joining existing Schroders portfolio manager Matthew Dobbs who will be retiring from that role at the end of March 2021.
The Fund's investment objective, principal investment strategies, and policies remain unchanged.
Prospectus and Summary Prospectus Text Changes The following table under the "Fees and Expenses" heading in the Fund Summary Annual Fund Operating Expenses
Management Fees 0.38%
12b-1 Distribution Fee None
Other Expenses 0.03%
Total Annual Fund Operating Expenses 1 0.41% 1 The expense information shown in the table reflects estimated amounts for the current fiscal year.
1 Year 3 Years 5 Years 10 Years
$42 $132 $230 $518
Fund Summary Baillie Gifford Overseas Limited (Baillie Gifford) In the same section, the following replaces in its entirety the text under "Portfolio Managers": Matthew Dobbs, Head of Global Small Companies for Schroders and Chair of its International Smallcap Investment Committee. He has managed a portion of the Fund since 2000 (co-managed since 2020). Luke Biermann, CFA, Portfolio Manager at Schroders. He has co-managed a portion of the Fund since 2020. Mary Pryshlak, CFA, Senior Managing Director and Head of Investment Research at Wellington Management. She has managed a portion of the Fund since 2020. Magnus S. Larsson, Director and Portfolio Manager at TimesSquare Capital. He has managed a portion of the Fund since 2017. Brian Lum, CFA, Chairman of International Smaller Companies Portfolio Construction Group for Baillie Gifford. He has co-managed a portion of the Fund since 2020. Stephen Vaughan, CFA, Portfolio Manager at Baillie Gifford. He has co-managed a portion of the Fund since 2020. In the More on the Fund
Baillie Gifford In the same section, the following replaces in its entirety similar text on page 9 for Wellington Management:
Wellington Management Wellington Management employs a bottom-up approach that seeks to add value through in-depth fundamental research and understanding of its industries. Wellington Management believes that the experience of covering the same companies over a period of many years provides the GIAs with in-depth knowledge of their coverage, which in turn leads to better and more timely decisions and increases their potential to produce superior results. The strategy combines a blend of investment disciplines, which diversifies investment style risk, as individual analysts have developed valuation methodologies that have proved most relevant to their particular industries. The country weights are determined by the stock selection process. The following is added as an additional bullet to the list of investment advisors under the "Investment Advisors" heading beginning on page 14:
Baillie Gifford Overseas Ltd., Calton Square, 1 Greenside Row, Edinburgh, EH1 3AN, Scotland, is an investment advisory firm founded in 1983. Baillie Gifford is wholly owned by a Scottish investment company, Baillie Gifford &amp; Co. Founded in 1908, Baillie Gifford &amp; Co., one of the largest independently owned investment management firms in the United Kingdom, manages money primarily for institutional clients. Baillie Gifford began managing a portion of the Fund in 2020. As of June 30, 2020, Baillie Gifford &amp; Co. had assets under management that totaled approximately $323 billion. In the same section, the following replaces in its entirety similar text on page 16: The managers primarily responsible for the day-to-day management of the Fund are:
Matthew Dobbs
Luke Biermann
Mary L. Pryshlak
Magnus S. Larsson
Brian Lum
Stephen Vaughan The Fund's Statement of Additional Information
This page intentionally left blank.
CFA® © 2020 The Vanguard Group, Inc. All rights reserved. Vanguard Marketing Corporation, Distributor. PS 126A 082020</t>
        </is>
      </c>
    </row>
    <row r="9">
      <c r="A9" s="4" t="inlineStr">
        <is>
          <t>Vanguard International Explorer Fund | Investor Shares</t>
        </is>
      </c>
    </row>
    <row r="10">
      <c r="A10" s="3" t="inlineStr">
        <is>
          <t>Risk/Return:</t>
        </is>
      </c>
      <c r="B10" s="4" t="inlineStr">
        <is>
          <t>rr_RiskReturnAbstract</t>
        </is>
      </c>
    </row>
    <row r="11">
      <c r="A11" s="4" t="inlineStr">
        <is>
          <t>3 Years</t>
        </is>
      </c>
      <c r="B11" s="4" t="inlineStr">
        <is>
          <t>rr_ExpenseExampleYear01</t>
        </is>
      </c>
      <c r="C11" s="5" t="n">
        <v>132</v>
      </c>
    </row>
    <row r="12">
      <c r="A12" s="4" t="inlineStr">
        <is>
          <t>5 Years</t>
        </is>
      </c>
      <c r="B12" s="4" t="inlineStr">
        <is>
          <t>rr_ExpenseExampleYear03</t>
        </is>
      </c>
      <c r="C12" s="6" t="n">
        <v>230</v>
      </c>
    </row>
    <row r="13">
      <c r="A13" s="4" t="inlineStr">
        <is>
          <t>10 Years</t>
        </is>
      </c>
      <c r="B13" s="4" t="inlineStr">
        <is>
          <t>rr_ExpenseExampleYear05</t>
        </is>
      </c>
      <c r="C13" s="5" t="n">
        <v>5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NGUARD WHITEHALL FUNDS</t>
        </is>
      </c>
    </row>
    <row r="4">
      <c r="A4" s="4" t="inlineStr">
        <is>
          <t>Prospectus Date</t>
        </is>
      </c>
      <c r="B4" s="4" t="inlineStr">
        <is>
          <t>rr_ProspectusDate</t>
        </is>
      </c>
      <c r="C4" s="4" t="inlineStr">
        <is>
          <t>Feb. 27,
		2020</t>
        </is>
      </c>
    </row>
    <row r="5">
      <c r="A5" s="4" t="inlineStr">
        <is>
          <t>Document Creation Date</t>
        </is>
      </c>
      <c r="B5" s="4" t="inlineStr">
        <is>
          <t>dei_DocumentCreationDate</t>
        </is>
      </c>
      <c r="C5" s="4" t="inlineStr">
        <is>
          <t>Aug. 24,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3T08:40:12Z</dcterms:created>
  <dcterms:modified xmlns:dcterms="http://purl.org/dc/terms/" xmlns:xsi="http://www.w3.org/2001/XMLSchema-instance" xsi:type="dcterms:W3CDTF">2020-09-03T08:40:12Z</dcterms:modified>
</cp:coreProperties>
</file>